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HC CAPI" sheetId="2" state="visible" r:id="rId2"/>
    <sheet xmlns:r="http://schemas.openxmlformats.org/officeDocument/2006/relationships" name="Risk_Return Detail Data- HC CA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3">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HC CAPITAL TRUST</t>
  </si>
  <si>
    <t>Central Index Key</t>
  </si>
  <si>
    <t>dei_EntityCentralIndexKey</t>
  </si>
  <si>
    <t>Amendment Flag</t>
  </si>
  <si>
    <t>dei_AmendmentFlag</t>
  </si>
  <si>
    <t>false</t>
  </si>
  <si>
    <t>Document Creation Date</t>
  </si>
  <si>
    <t>dei_DocumentCreationDate</t>
  </si>
  <si>
    <t>Jun. 25,
		2018</t>
  </si>
  <si>
    <t>Document Effective Date</t>
  </si>
  <si>
    <t>dei_DocumentEffectiveDate</t>
  </si>
  <si>
    <t>Prospectus Date</t>
  </si>
  <si>
    <t>rr_ProspectusDate</t>
  </si>
  <si>
    <t>Nov. 1,
		2017</t>
  </si>
  <si>
    <t>Nov. 01, 2017</t>
  </si>
  <si>
    <t xml:space="preserve">Supplement to Prospectus The ESG Growth Portfolio The Catholic SRI Growth Portfolio (the Portfolios) HC Strategic Shares Dated November 1, 2017 HC Capital Trust The date of this Supplement is June 25, 2018 At a meeting held on March 12, 2018, the Board approved an amendment to the Agreement between the Trust and BNY Mellon Asset Management North America Corporation (BNY Mellon AMNA) with respect to each Portfolio that provided for a change in the management fee payable to BNY Mellon AMNA. Accordingly, the BNY Mellon AMNA compensation disclosures in the Prospectus, the compensation disclosures set forth below in the supplement dated February 1, 2018 and, with respect to The Catholic SRI Growth Portfolio, the supplement dated December 6, 2017, and each Portfolios fee table and expense example table disclosures are revised to reflect the revised management fee payable to BNY Mellon AMNA, effective June 23, 2018 as follows: ESG Growth Portfolio Fee Table and Expense Example  page 1: Annual Operating Expenses (expenses that you pay each year as a percentage of the value of your investment) Management Fees (based on asset allocations among Specialist Managers, see Advisory Services  Specialist Managers) 0.21 % Other Expenses 0.16 % Acquired Fund Fees and Expenses 0.00 % Total Annual Portfolio Operating Expenses 0.37 % 1 Year $ 38 3 Years $ 119 5 Years $ 208 10 Years $ 468 Catholic SRI Growth Portfolio Fee Table and Expense Example  page 8: Annual Operating Expenses (expenses that you pay each year as a percentage of the value of your investment) Management Fees (based on asset allocations among Specialist Managers, see Advisory Services  Specialist Managers) 0.20 % Other Expenses 0.40 % Acquired Fund Fees and Expenses 0.00 % Total Annual Portfolio Operating Expenses 0.60 % 1 Year $ 61 3 Years $ 192 5 Years $ 335 10 Years $ 750 Supplement to Prospectus The ESG Growth Portfolio The Catholic SRI Growth Portfolio (the Portfolios) HC Advisors Shares Dated November 1, 2017 HC Capital Trust The date of this Supplement is June 25, 2018 At a meeting held on March 12, 2018, the Board approved an amendment to the Agreement between the Trust and BNY Mellon Asset Management North America Corporation (BNY Mellon AMNA) with respect to each Portfolio that provided for a change in the management fee payable to BNY Mellon AMNA. Accordingly, the BNY Mellon AMNA compensation disclosures in the Prospectus, the compensation disclosures set forth below in the supplement dated February 1, 2018 and, with respect to The Catholic SRI Growth Portfolio, the supplement dated December 6, 2017, and each Portfolios fee table and expense example table disclosures are revised to reflect the revised management fee payable to BNY Mellon AMNA, effective June 23, 2018 as follows: ESG Growth Portfolio Fee Table and Expense Example  page 1: Annual Operating Expenses (expenses that you pay each year as a percentage of the value of your investment) Management Fees (based on asset allocations among Specialist Managers, see Advisory Services  Specialist Managers) 0.21 % Distribution and/or Service (12b-1) Fees 0.25 % Other Expenses 0.16 % Acquired Fund Fees and Expenses 0.00 % Total Annual Portfolio Operating Expenses 0.62 % 1 Year $ 63 3 Years $ 199 5 Years $ 346 10 Years $ 774 Catholic SRI Growth Portfolio Fee Table and Expense Example  page 8: Annual Operating Expenses (expenses that you pay each year as a percentage of the value of your investment) Management Fees (based on asset allocations among Specialist Managers, see Advisory Services  Specialist Managers) 0.20 % Distribution and/or Service (12b-1) Fees 0.25 % Other Expenses 0.40 % Acquired Fund Fees and Expenses 0.00 % Total Annual Portfolio Operating Expenses 0.85 % 1 Year $ 87 3 Years $ 271 5 Years $ 471 10 Years $ 1,049 </t>
  </si>
  <si>
    <t>Supplement [Text Block]</t>
  </si>
  <si>
    <t>hct_SupplementTextBlock</t>
  </si>
  <si>
    <t>HC Strategic Shares | The ESG Growth Portfolio</t>
  </si>
  <si>
    <t xml:space="preserve">Supplement to Prospectus The ESG Growth Portfolio (the Portfolios) HC Strategic Shares Dated November 1, 2017 HC Capital Trust The date of this Supplement is June 25, 2018 At a meeting held on March 12, 2018, the Board approved an amendment to the Agreement between the Trust and BNY Mellon Asset Management North America Corporation (BNY Mellon AMNA) with respect to each Portfolio that provided for a change in the management fee payable to BNY Mellon AMNA. Accordingly, the BNY Mellon AMNA compensation disclosures in the Prospectus, the compensation disclosures set forth below in the supplement dated February 1, 2018 and, with respect to The Catholic SRI Growth Portfolio, the supplement dated December 6, 2017, and each Portfolios fee table and expense example table disclosures are revised to reflect the revised management fee payable to BNY Mellon AMNA, effective June 23, 2018 as follows: ESG Growth Portfolio Fee Table and Expense Example  page 1: Annual Operating Expenses (expenses that you pay each year as a percentage of the value of your investment) Management Fees (based on asset allocations among Specialist Managers, see Advisory Services  Specialist Managers) 0.21 % Other Expenses 0.16 % Acquired Fund Fees and Expenses 0.00 % Total Annual Portfolio Operating Expenses 0.37 % 1 Year $ 38 3 Years $ 119 5 Years $ 208 10 Years $ 468 </t>
  </si>
  <si>
    <t>Operating Expenses Caption [Text]</t>
  </si>
  <si>
    <t>rr_OperatingExpensesCaption</t>
  </si>
  <si>
    <t xml:space="preserve">Annual Operating Expenses </t>
  </si>
  <si>
    <t>HC Strategic Shares | The ESG Growth Portfolio | HC Strategic Shares</t>
  </si>
  <si>
    <t>Management Fees (based on asset allocations among Specialist Managers, see “Advisory Services – Specialist Managers”)</t>
  </si>
  <si>
    <t>rr_ManagementFeesOverAssets</t>
  </si>
  <si>
    <t>0.21%</t>
  </si>
  <si>
    <t>Other Expenses</t>
  </si>
  <si>
    <t>rr_OtherExpensesOverAssets</t>
  </si>
  <si>
    <t>0.16%</t>
  </si>
  <si>
    <t>Acquired Fund Fees and Expenses</t>
  </si>
  <si>
    <t>rr_AcquiredFundFeesAndExpensesOverAssets</t>
  </si>
  <si>
    <t xml:space="preserve">none
				</t>
  </si>
  <si>
    <t>Total Annual Portfolio Operating Expenses</t>
  </si>
  <si>
    <t>rr_ExpensesOverAssets</t>
  </si>
  <si>
    <t>0.37%</t>
  </si>
  <si>
    <t>1 Year</t>
  </si>
  <si>
    <t>rr_ExpenseExampleYear01</t>
  </si>
  <si>
    <t>3 Years</t>
  </si>
  <si>
    <t>rr_ExpenseExampleYear03</t>
  </si>
  <si>
    <t>5 Years</t>
  </si>
  <si>
    <t>rr_ExpenseExampleYear05</t>
  </si>
  <si>
    <t>10 Years</t>
  </si>
  <si>
    <t>rr_ExpenseExampleYear10</t>
  </si>
  <si>
    <t>HC Strategic Shares | The Catholic SRI Growth Portfolio</t>
  </si>
  <si>
    <t xml:space="preserve">Supplement to Prospectus The Catholic SRI Growth Portfolio (the Portfolios) HC Strategic Shares Dated November 1, 2017 HC Capital Trust The date of this Supplement is June 25, 2018 At a meeting held on March 12, 2018, the Board approved an amendment to the Agreement between the Trust and BNY Mellon Asset Management North America Corporation (BNY Mellon AMNA) with respect to each Portfolio that provided for a change in the management fee payable to BNY Mellon AMNA. Accordingly, the BNY Mellon AMNA compensation disclosures in the Prospectus, the compensation disclosures set forth below in the supplement dated February 1, 2018 and, with respect to The Catholic SRI Growth Portfolio, the supplement dated December 6, 2017, and each Portfolios fee table and expense example table disclosures are revised to reflect the revised management fee payable to BNY Mellon AMNA, effective June 23, 2018 as follows: Catholic SRI Growth Portfolio Fee Table and Expense Example  page 8: Annual Operating Expenses (expenses that you pay each year as a percentage of the value of your investment) Management Fees (based on asset allocations among Specialist Managers, see Advisory Services  Specialist Managers) 0.20 % Other Expenses 0.40 % Acquired Fund Fees and Expenses 0.00 % Total Annual Portfolio Operating Expenses 0.60 % 1 Year $ 61 3 Years $ 192 5 Years $ 335 10 Years $ 750 </t>
  </si>
  <si>
    <t>HC Strategic Shares | The Catholic SRI Growth Portfolio | HC Strategic Shares</t>
  </si>
  <si>
    <t>0.20%</t>
  </si>
  <si>
    <t>0.40%</t>
  </si>
  <si>
    <t>0.60%</t>
  </si>
  <si>
    <t>HC Advisors Shares | The ESG Growth Portfolio</t>
  </si>
  <si>
    <t xml:space="preserve">Supplement to Prospectus The ESG Growth Portfolio (the Portfolios) HC Advisors Shares Dated November 1, 2017 HC Capital Trust The date of this Supplement is June 25, 2018 At a meeting held on March 12, 2018, the Board approved an amendment to the Agreement between the Trust and BNY Mellon Asset Management North America Corporation (BNY Mellon AMNA) with respect to each Portfolio that provided for a change in the management fee payable to BNY Mellon AMNA. Accordingly, the BNY Mellon AMNA compensation disclosures in the Prospectus, the compensation disclosures set forth below in the supplement dated February 1, 2018 and, with respect to The Catholic SRI Growth Portfolio, the supplement dated December 6, 2017, and each Portfolios fee table and expense example table disclosures are revised to reflect the revised management fee payable to BNY Mellon AMNA, effective June 23, 2018 as follows: ESG Growth Portfolio Fee Table and Expense Example  page 1: Annual Operating Expenses (expenses that you pay each year as a percentage of the value of your investment) Management Fees (based on asset allocations among Specialist Managers, see Advisory Services  Specialist Managers) 0.21 % Distribution and/or Service (12b-1) Fees 0.25 % Other Expenses 0.16 % Acquired Fund Fees and Expenses 0.00 % Total Annual Portfolio Operating Expenses 0.62 % 1 Year $ 63 3 Years $ 199 5 Years $ 346 10 Years $ 774 </t>
  </si>
  <si>
    <t>HC Advisors Shares | The ESG Growth Portfolio | HC Advisors Shares</t>
  </si>
  <si>
    <t>Distribution and/or Service (12b-1) Fees</t>
  </si>
  <si>
    <t>rr_DistributionAndService12b1FeesOverAssets</t>
  </si>
  <si>
    <t>0.25%</t>
  </si>
  <si>
    <t>0.62%</t>
  </si>
  <si>
    <t>HC Advisors Shares | The Catholic SRI Growth Portfolio</t>
  </si>
  <si>
    <t xml:space="preserve">Supplement to Prospectus The Catholic SRI Growth Portfolio (the Portfolios) HC Advisors Shares Dated November 1, 2017 HC Capital Trust The date of this Supplement is June 25, 2018 At a meeting held on March 12, 2018, the Board approved an amendment to the Agreement between the Trust and BNY Mellon Asset Management North America Corporation (BNY Mellon AMNA) with respect to each Portfolio that provided for a change in the management fee payable to BNY Mellon AMNA. Accordingly, the BNY Mellon AMNA compensation disclosures in the Prospectus, the compensation disclosures set forth below in the supplement dated February 1, 2018 and, with respect to The Catholic SRI Growth Portfolio, the supplement dated December 6, 2017, and each Portfolios fee table and expense example table disclosures are revised to reflect the revised management fee payable to BNY Mellon AMNA, effective June 23, 2018 as follows: Catholic SRI Growth Portfolio Fee Table and Expense Example  page 8: Annual Operating Expenses (expenses that you pay each year as a percentage of the value of your investment) Management Fees (based on asset allocations among Specialist Managers, see Advisory Services  Specialist Managers) 0.20 % Distribution and/or Service (12b-1) Fees 0.25 % Other Expenses 0.40 % Acquired Fund Fees and Expenses 0.00 % Total Annual Portfolio Operating Expenses 0.85 % 1 Year $ 87 3 Years $ 271 5 Years $ 471 10 Years $ 1,049 </t>
  </si>
  <si>
    <t>HC Advisors Shares | The Catholic SRI Growth Portfolio | HC Advisors Shares</t>
  </si>
  <si>
    <t>0.85%</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345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4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c r="B9" s="4" t="s">
        <v>33</v>
      </c>
      <c r="C9" s="4" t="s">
        <v>34</v>
      </c>
    </row>
    <row r="10" spans="1:3">
      <c r="A10" s="4" t="s">
        <v>35</v>
      </c>
    </row>
    <row r="11" spans="1:3">
      <c r="A11" s="3" t="s">
        <v>3</v>
      </c>
      <c r="B11" s="4" t="s">
        <v>4</v>
      </c>
    </row>
    <row r="12" spans="1:3">
      <c r="A12" s="4" t="s">
        <v>36</v>
      </c>
      <c r="B12" s="4" t="s">
        <v>37</v>
      </c>
      <c r="C12" s="4" t="s">
        <v>38</v>
      </c>
    </row>
    <row r="13" spans="1:3">
      <c r="A13" s="4" t="s">
        <v>39</v>
      </c>
      <c r="B13" s="4" t="s">
        <v>40</v>
      </c>
      <c r="C13" s="4" t="s">
        <v>41</v>
      </c>
    </row>
    <row r="14" spans="1:3">
      <c r="A14" s="4" t="s">
        <v>42</v>
      </c>
      <c r="B14" s="4" t="s">
        <v>43</v>
      </c>
      <c r="C14" s="4" t="s">
        <v>44</v>
      </c>
    </row>
    <row r="15" spans="1:3">
      <c r="A15" s="4" t="s">
        <v>45</v>
      </c>
      <c r="B15" s="4" t="s">
        <v>46</v>
      </c>
      <c r="C15" s="4" t="s">
        <v>47</v>
      </c>
    </row>
    <row r="16" spans="1:3">
      <c r="A16" s="4" t="s">
        <v>48</v>
      </c>
      <c r="B16" s="6" t="s">
        <v>49</v>
      </c>
      <c r="C16" s="7" t="n">
        <v>38</v>
      </c>
    </row>
    <row r="17" spans="1:3">
      <c r="A17" s="4" t="s">
        <v>50</v>
      </c>
      <c r="B17" s="6" t="s">
        <v>51</v>
      </c>
      <c r="C17" s="5" t="n">
        <v>119</v>
      </c>
    </row>
    <row r="18" spans="1:3">
      <c r="A18" s="4" t="s">
        <v>52</v>
      </c>
      <c r="B18" s="6" t="s">
        <v>53</v>
      </c>
      <c r="C18" s="5" t="n">
        <v>208</v>
      </c>
    </row>
    <row r="19" spans="1:3">
      <c r="A19" s="4" t="s">
        <v>54</v>
      </c>
      <c r="B19" s="6" t="s">
        <v>55</v>
      </c>
      <c r="C19" s="7" t="n">
        <v>468</v>
      </c>
    </row>
    <row r="20" spans="1:3">
      <c r="A20" s="4" t="s">
        <v>56</v>
      </c>
    </row>
    <row r="21" spans="1:3">
      <c r="A21" s="3" t="s">
        <v>3</v>
      </c>
      <c r="B21" s="4" t="s">
        <v>4</v>
      </c>
    </row>
    <row r="22" spans="1:3">
      <c r="A22" s="4" t="s">
        <v>28</v>
      </c>
      <c r="B22" s="4" t="s">
        <v>29</v>
      </c>
      <c r="C22" s="4" t="s">
        <v>57</v>
      </c>
    </row>
    <row r="23" spans="1:3">
      <c r="A23" s="4" t="s">
        <v>32</v>
      </c>
      <c r="B23" s="4" t="s">
        <v>33</v>
      </c>
      <c r="C23" s="4" t="s">
        <v>34</v>
      </c>
    </row>
    <row r="24" spans="1:3">
      <c r="A24" s="4" t="s">
        <v>58</v>
      </c>
    </row>
    <row r="25" spans="1:3">
      <c r="A25" s="3" t="s">
        <v>3</v>
      </c>
      <c r="B25" s="4" t="s">
        <v>4</v>
      </c>
    </row>
    <row r="26" spans="1:3">
      <c r="A26" s="4" t="s">
        <v>36</v>
      </c>
      <c r="B26" s="4" t="s">
        <v>37</v>
      </c>
      <c r="C26" s="4" t="s">
        <v>59</v>
      </c>
    </row>
    <row r="27" spans="1:3">
      <c r="A27" s="4" t="s">
        <v>39</v>
      </c>
      <c r="B27" s="4" t="s">
        <v>40</v>
      </c>
      <c r="C27" s="4" t="s">
        <v>60</v>
      </c>
    </row>
    <row r="28" spans="1:3">
      <c r="A28" s="4" t="s">
        <v>42</v>
      </c>
      <c r="B28" s="4" t="s">
        <v>43</v>
      </c>
      <c r="C28" s="4" t="s">
        <v>44</v>
      </c>
    </row>
    <row r="29" spans="1:3">
      <c r="A29" s="4" t="s">
        <v>45</v>
      </c>
      <c r="B29" s="4" t="s">
        <v>46</v>
      </c>
      <c r="C29" s="4" t="s">
        <v>61</v>
      </c>
    </row>
    <row r="30" spans="1:3">
      <c r="A30" s="4" t="s">
        <v>48</v>
      </c>
      <c r="B30" s="6" t="s">
        <v>49</v>
      </c>
      <c r="C30" s="7" t="n">
        <v>61</v>
      </c>
    </row>
    <row r="31" spans="1:3">
      <c r="A31" s="4" t="s">
        <v>50</v>
      </c>
      <c r="B31" s="6" t="s">
        <v>51</v>
      </c>
      <c r="C31" s="5" t="n">
        <v>192</v>
      </c>
    </row>
    <row r="32" spans="1:3">
      <c r="A32" s="4" t="s">
        <v>52</v>
      </c>
      <c r="B32" s="6" t="s">
        <v>53</v>
      </c>
      <c r="C32" s="5" t="n">
        <v>335</v>
      </c>
    </row>
    <row r="33" spans="1:3">
      <c r="A33" s="4" t="s">
        <v>54</v>
      </c>
      <c r="B33" s="6" t="s">
        <v>55</v>
      </c>
      <c r="C33" s="7" t="n">
        <v>750</v>
      </c>
    </row>
    <row r="34" spans="1:3">
      <c r="A34" s="4" t="s">
        <v>62</v>
      </c>
    </row>
    <row r="35" spans="1:3">
      <c r="A35" s="3" t="s">
        <v>3</v>
      </c>
      <c r="B35" s="4" t="s">
        <v>4</v>
      </c>
    </row>
    <row r="36" spans="1:3">
      <c r="A36" s="4" t="s">
        <v>28</v>
      </c>
      <c r="B36" s="4" t="s">
        <v>29</v>
      </c>
      <c r="C36" s="4" t="s">
        <v>63</v>
      </c>
    </row>
    <row r="37" spans="1:3">
      <c r="A37" s="4" t="s">
        <v>32</v>
      </c>
      <c r="B37" s="4" t="s">
        <v>33</v>
      </c>
      <c r="C37" s="4" t="s">
        <v>34</v>
      </c>
    </row>
    <row r="38" spans="1:3">
      <c r="A38" s="4" t="s">
        <v>64</v>
      </c>
    </row>
    <row r="39" spans="1:3">
      <c r="A39" s="3" t="s">
        <v>3</v>
      </c>
      <c r="B39" s="4" t="s">
        <v>4</v>
      </c>
    </row>
    <row r="40" spans="1:3">
      <c r="A40" s="4" t="s">
        <v>36</v>
      </c>
      <c r="B40" s="4" t="s">
        <v>37</v>
      </c>
      <c r="C40" s="4" t="s">
        <v>38</v>
      </c>
    </row>
    <row r="41" spans="1:3">
      <c r="A41" s="4" t="s">
        <v>65</v>
      </c>
      <c r="B41" s="4" t="s">
        <v>66</v>
      </c>
      <c r="C41" s="4" t="s">
        <v>67</v>
      </c>
    </row>
    <row r="42" spans="1:3">
      <c r="A42" s="4" t="s">
        <v>39</v>
      </c>
      <c r="B42" s="4" t="s">
        <v>40</v>
      </c>
      <c r="C42" s="4" t="s">
        <v>41</v>
      </c>
    </row>
    <row r="43" spans="1:3">
      <c r="A43" s="4" t="s">
        <v>42</v>
      </c>
      <c r="B43" s="4" t="s">
        <v>43</v>
      </c>
      <c r="C43" s="4" t="s">
        <v>44</v>
      </c>
    </row>
    <row r="44" spans="1:3">
      <c r="A44" s="4" t="s">
        <v>45</v>
      </c>
      <c r="B44" s="4" t="s">
        <v>46</v>
      </c>
      <c r="C44" s="4" t="s">
        <v>68</v>
      </c>
    </row>
    <row r="45" spans="1:3">
      <c r="A45" s="4" t="s">
        <v>48</v>
      </c>
      <c r="B45" s="6" t="s">
        <v>49</v>
      </c>
      <c r="C45" s="7" t="n">
        <v>63</v>
      </c>
    </row>
    <row r="46" spans="1:3">
      <c r="A46" s="4" t="s">
        <v>50</v>
      </c>
      <c r="B46" s="6" t="s">
        <v>51</v>
      </c>
      <c r="C46" s="5" t="n">
        <v>199</v>
      </c>
    </row>
    <row r="47" spans="1:3">
      <c r="A47" s="4" t="s">
        <v>52</v>
      </c>
      <c r="B47" s="6" t="s">
        <v>53</v>
      </c>
      <c r="C47" s="5" t="n">
        <v>346</v>
      </c>
    </row>
    <row r="48" spans="1:3">
      <c r="A48" s="4" t="s">
        <v>54</v>
      </c>
      <c r="B48" s="6" t="s">
        <v>55</v>
      </c>
      <c r="C48" s="7" t="n">
        <v>774</v>
      </c>
    </row>
    <row r="49" spans="1:3">
      <c r="A49" s="4" t="s">
        <v>69</v>
      </c>
    </row>
    <row r="50" spans="1:3">
      <c r="A50" s="3" t="s">
        <v>3</v>
      </c>
      <c r="B50" s="4" t="s">
        <v>4</v>
      </c>
    </row>
    <row r="51" spans="1:3">
      <c r="A51" s="4" t="s">
        <v>28</v>
      </c>
      <c r="B51" s="4" t="s">
        <v>29</v>
      </c>
      <c r="C51" s="4" t="s">
        <v>70</v>
      </c>
    </row>
    <row r="52" spans="1:3">
      <c r="A52" s="4" t="s">
        <v>32</v>
      </c>
      <c r="B52" s="4" t="s">
        <v>33</v>
      </c>
      <c r="C52" s="4" t="s">
        <v>34</v>
      </c>
    </row>
    <row r="53" spans="1:3">
      <c r="A53" s="4" t="s">
        <v>71</v>
      </c>
    </row>
    <row r="54" spans="1:3">
      <c r="A54" s="3" t="s">
        <v>3</v>
      </c>
      <c r="B54" s="4" t="s">
        <v>4</v>
      </c>
    </row>
    <row r="55" spans="1:3">
      <c r="A55" s="4" t="s">
        <v>36</v>
      </c>
      <c r="B55" s="4" t="s">
        <v>37</v>
      </c>
      <c r="C55" s="4" t="s">
        <v>59</v>
      </c>
    </row>
    <row r="56" spans="1:3">
      <c r="A56" s="4" t="s">
        <v>65</v>
      </c>
      <c r="B56" s="4" t="s">
        <v>66</v>
      </c>
      <c r="C56" s="4" t="s">
        <v>67</v>
      </c>
    </row>
    <row r="57" spans="1:3">
      <c r="A57" s="4" t="s">
        <v>39</v>
      </c>
      <c r="B57" s="4" t="s">
        <v>40</v>
      </c>
      <c r="C57" s="4" t="s">
        <v>60</v>
      </c>
    </row>
    <row r="58" spans="1:3">
      <c r="A58" s="4" t="s">
        <v>42</v>
      </c>
      <c r="B58" s="4" t="s">
        <v>43</v>
      </c>
      <c r="C58" s="4" t="s">
        <v>44</v>
      </c>
    </row>
    <row r="59" spans="1:3">
      <c r="A59" s="4" t="s">
        <v>45</v>
      </c>
      <c r="B59" s="4" t="s">
        <v>46</v>
      </c>
      <c r="C59" s="4" t="s">
        <v>72</v>
      </c>
    </row>
    <row r="60" spans="1:3">
      <c r="A60" s="4" t="s">
        <v>48</v>
      </c>
      <c r="B60" s="6" t="s">
        <v>49</v>
      </c>
      <c r="C60" s="7" t="n">
        <v>87</v>
      </c>
    </row>
    <row r="61" spans="1:3">
      <c r="A61" s="4" t="s">
        <v>50</v>
      </c>
      <c r="B61" s="6" t="s">
        <v>51</v>
      </c>
      <c r="C61" s="5" t="n">
        <v>271</v>
      </c>
    </row>
    <row r="62" spans="1:3">
      <c r="A62" s="4" t="s">
        <v>52</v>
      </c>
      <c r="B62" s="6" t="s">
        <v>53</v>
      </c>
      <c r="C62" s="5" t="n">
        <v>471</v>
      </c>
    </row>
    <row r="63" spans="1:3">
      <c r="A63" s="4" t="s">
        <v>54</v>
      </c>
      <c r="B63" s="6" t="s">
        <v>55</v>
      </c>
      <c r="C63" s="7" t="n">
        <v>10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09:18:56Z</dcterms:created>
  <dcterms:modified xmlns:dcterms="http://purl.org/dc/terms/" xmlns:xsi="http://www.w3.org/2001/XMLSchema-instance" xsi:type="dcterms:W3CDTF">2018-06-27T09:18:56Z</dcterms:modified>
</cp:coreProperties>
</file>